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elly Services, Inc.</t>
        </is>
      </c>
    </row>
    <row r="8">
      <c r="A8" s="4" t="inlineStr">
        <is>
          <t>Entity Central Index Key</t>
        </is>
      </c>
      <c r="B8" s="4" t="inlineStr">
        <is>
          <t>00000551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s. Performance The following table sets forth the compensation for our Chief Executive Officer (“CEO”) and the average compensation for our other non-CEO named executive officers (“NEOs”), both as reported in the Summary Compensation Table (“SCT”) and with certain adjustments to reflect the compensation actually paid (“CAP”) to such individuals, as defined under SEC rules, for the years 2022, 2021, and 2020. The table also provides information on our cumulative total shareholder return (“TSR”) for both our Class A and Class B Common Stock; the cumulative TSR of our peer group; Net Earnings; and the Company-Selected Measure (“CSM”), Non-GAAP Adjusted Earnings from Operations (“EFO”), over such years in accordance with SEC rules. Pay vs. Performance Table
Value of Initial Fixed $100 Investment
Year Summary Compensation (1)(2) Average Non-CEO NEOs Average Non-CEO (1)(2) TSR TSR (g) Peer TSR (3) Net CSM: EFO in
2022 $3,535,281 $2,762,629 $1,331,744 $1,150,597 $76.65 $81.19 $113.87 ($62.5) $68.3
2021 $3,938,608 $2,864,364 $1,640,264 $1,362,908 $74.94 $78.78 $152.43 $156.1 $52.6
2020 $1,550,693 $1,334,735 $786,788 $827,855 $91.45 $94.29 $100.85 ($72.0) $44.3
(1) SEC rules require certain adjustments be made to the Summary Compensation Table totals to determine compensation actually paid as reported in the Pay versus Performance Table. Compensation actually paid, generally, is calculated as Summary Compensation Table total compensation adjusted to include the fair market value of equity awards as of the end of the fiscal year for the applicable year or, if earlier, the vesting date (rather than the grant date). We do not offer pension plan benefits therefore, there was not a change in pension value for any of the years reflective in this table. To calculate CAP, the following amounts were deducted from and added to SCT total compensation: CEO and Non-CEO
2022 2021 2020
CEO Non-CEO NEOs CEO Non-CEO NEOs CEO Non-CEO NEOs
Summary Compensation Table Total $3,535,281 $1,331,744 $3,938,608 $1,640,264 $1,550,693 $786,788
Summary Compensation Table Stock Awards ($1,811,085) ($524,293) ($2,734,149) ($974,762) ($839,987) ($326,162)
FYE value of unvested awards granted during current year $1,052,644 $334,843 $2,045,752 $789,365 $764,875 $405,599
Change in value of unvested awards from prior years $68,855 $24,517 ($167,781) ($41,322) ($68,333) ($20,316)
Change in value of awards vesting during current year from the prior years $98,065 $22,069 $7,513 $2,122 ($73,595) ($18,452)
Prior FYE value for awards not meeting performance requirements ($191,086) ($41,686) ($227,577) ($53,637) — —
Dividends accrued on unvested stock awards $9,957 $3,404 $1,998 $877 $1,082 $399
Compensation Actually Paid $2,762,629 $1,150,597 $2,864,364 $1,362,908 $1,334,735 $827,855
(2) Compensation for the non-principal non-CEO
(3) As permitted by SEC rules, the peer group referenced for purpose of the TSR comparison is the group of companies included in the S&amp;P 1500 Human Resources and Employment Services Index, which is the industry peer group used for purposed of item 201(e) of Regulation S-K 10-K
(4) The following amounts are the reconciliation of the CSM, EFO(in millions):
2022 2021 2020
As Reported $14.8 $48.6 ($96.6)
Gain on sale of assets (6.2) (1) (32.1) (5)
Loss on Disposal 18.7 (2)
Goodwill impairment charge 41.0 (3) 147.7 (6)
Restructuring 4.0 (4) 12.8 (7)
Customer Dispute 9.5 (8)
Adjusted $68.3 $52.6 $44.3
(1) Gain on sale of assets in 2022 is related to the sale of real property in the fourth quarter, under-utilized real property in the second quarter, and other real property sold in the first quarter of 2022
(2) Loss on disposal in 2022 represents the write-off
(3) Goodwill impairment charge in 2022 is the result of interim impairment tests the Company performed related to RocketPower due to triggering events caused by changes in market conditions
(4) Restructuring charges in 2021 represents severance costs as part of cost management actions designed to increase operational efficiencies with enterprise functions that provide centralize support to operating units
(5) Gain on sale of assets primarily represents the excess of proceeds over the cost of the headquarters properties sold during the first quarter of 2020
(6) The goodwill impairment charge is a result of an interim impairment test the Company performed during the first quarter of 2020, due to a triggering event caused by a decline in the Company’s common stock price
(7) Restructuring charges in 2020 represents severance and lease terminations in preparation for a new operating model adopted in the third quarter of 2020
(8) Customer dispute in 2020 represents a non-cash</t>
        </is>
      </c>
      <c r="C4" s="4" t="inlineStr">
        <is>
          <t xml:space="preserve"> </t>
        </is>
      </c>
      <c r="D4" s="4" t="inlineStr">
        <is>
          <t xml:space="preserve"> </t>
        </is>
      </c>
    </row>
    <row r="5">
      <c r="A5" s="4" t="inlineStr">
        <is>
          <t>Company Selected Measure Name</t>
        </is>
      </c>
      <c r="B5" s="4" t="inlineStr">
        <is>
          <t>EFO</t>
        </is>
      </c>
      <c r="C5" s="4" t="inlineStr">
        <is>
          <t xml:space="preserve"> </t>
        </is>
      </c>
      <c r="D5" s="4" t="inlineStr">
        <is>
          <t xml:space="preserve"> </t>
        </is>
      </c>
    </row>
    <row r="6">
      <c r="A6" s="4" t="inlineStr">
        <is>
          <t>Named Executive Officers, Footnote [Text Block]</t>
        </is>
      </c>
      <c r="B6" s="4" t="inlineStr">
        <is>
          <t>Compensation for the non-principal non-CEO</t>
        </is>
      </c>
      <c r="C6" s="4" t="inlineStr">
        <is>
          <t xml:space="preserve"> </t>
        </is>
      </c>
      <c r="D6" s="4" t="inlineStr">
        <is>
          <t xml:space="preserve"> </t>
        </is>
      </c>
    </row>
    <row r="7">
      <c r="A7" s="4" t="inlineStr">
        <is>
          <t>Peer Group Issuers, Footnote [Text Block]</t>
        </is>
      </c>
      <c r="B7" s="4" t="inlineStr">
        <is>
          <t>As permitted by SEC rules, the peer group referenced for purpose of the TSR comparison is the group of companies included in the S&amp;P 1500 Human Resources and Employment Services Index, which is the industry peer group used for purposed of item 201(e) of Regulation S-K 10-K</t>
        </is>
      </c>
      <c r="C7" s="4" t="inlineStr">
        <is>
          <t xml:space="preserve"> </t>
        </is>
      </c>
      <c r="D7" s="4" t="inlineStr">
        <is>
          <t xml:space="preserve"> </t>
        </is>
      </c>
    </row>
    <row r="8">
      <c r="A8" s="4" t="inlineStr">
        <is>
          <t>PEO Total Compensation Amount</t>
        </is>
      </c>
      <c r="B8" s="5" t="n">
        <v>3535281</v>
      </c>
      <c r="C8" s="5" t="n">
        <v>3938608</v>
      </c>
      <c r="D8" s="5" t="n">
        <v>1550693</v>
      </c>
    </row>
    <row r="9">
      <c r="A9" s="4" t="inlineStr">
        <is>
          <t>PEO Actually Paid Compensation Amount</t>
        </is>
      </c>
      <c r="B9" s="5" t="n">
        <v>2762629</v>
      </c>
      <c r="C9" s="6" t="n">
        <v>2864364</v>
      </c>
      <c r="D9" s="6" t="n">
        <v>1334735</v>
      </c>
    </row>
    <row r="10">
      <c r="A10" s="4" t="inlineStr">
        <is>
          <t>Adjustment To PEO Compensation, Footnote [Text Block]</t>
        </is>
      </c>
      <c r="B10" s="4" t="inlineStr">
        <is>
          <t xml:space="preserve"> CEO and Non-CEO
2022 2021 2020
CEO Non-CEO NEOs CEO Non-CEO NEOs CEO Non-CEO NEOs
Summary Compensation Table Total $3,535,281 $1,331,744 $3,938,608 $1,640,264 $1,550,693 $786,788
Summary Compensation Table Stock Awards ($1,811,085) ($524,293) ($2,734,149) ($974,762) ($839,987) ($326,162)
FYE value of unvested awards granted during current year $1,052,644 $334,843 $2,045,752 $789,365 $764,875 $405,599
Change in value of unvested awards from prior years $68,855 $24,517 ($167,781) ($41,322) ($68,333) ($20,316)
Change in value of awards vesting during current year from the prior years $98,065 $22,069 $7,513 $2,122 ($73,595) ($18,452)
Prior FYE value for awards not meeting performance requirements ($191,086) ($41,686) ($227,577) ($53,637) — —
Dividends accrued on unvested stock awards $9,957 $3,404 $1,998 $877 $1,082 $399
Compensation Actually Paid $2,762,629 $1,150,597 $2,864,364 $1,362,908 $1,334,735 $827,855 </t>
        </is>
      </c>
      <c r="C10" s="4" t="inlineStr">
        <is>
          <t xml:space="preserve"> </t>
        </is>
      </c>
      <c r="D10" s="4" t="inlineStr">
        <is>
          <t xml:space="preserve"> </t>
        </is>
      </c>
    </row>
    <row r="11">
      <c r="A11" s="4" t="inlineStr">
        <is>
          <t>Non-PEO NEO Average Total Compensation Amount</t>
        </is>
      </c>
      <c r="B11" s="5" t="n">
        <v>1331744</v>
      </c>
      <c r="C11" s="6" t="n">
        <v>1640264</v>
      </c>
      <c r="D11" s="6" t="n">
        <v>786788</v>
      </c>
    </row>
    <row r="12">
      <c r="A12" s="4" t="inlineStr">
        <is>
          <t>Non-PEO NEO Average Compensation Actually Paid Amount</t>
        </is>
      </c>
      <c r="B12" s="5" t="n">
        <v>1150597</v>
      </c>
      <c r="C12" s="6" t="n">
        <v>1362908</v>
      </c>
      <c r="D12" s="6" t="n">
        <v>827855</v>
      </c>
    </row>
    <row r="13">
      <c r="A13" s="4" t="inlineStr">
        <is>
          <t>Adjustment to Non-PEO NEO Compensation Footnote [Text Block]</t>
        </is>
      </c>
      <c r="B13" s="4" t="inlineStr">
        <is>
          <t xml:space="preserve">CEO and Non-CEO
2022 2021 2020
CEO Non-CEO NEOs CEO Non-CEO NEOs CEO Non-CEO NEOs
Summary Compensation Table Total $3,535,281 $1,331,744 $3,938,608 $1,640,264 $1,550,693 $786,788
Summary Compensation Table Stock Awards ($1,811,085) ($524,293) ($2,734,149) ($974,762) ($839,987) ($326,162)
FYE value of unvested awards granted during current year $1,052,644 $334,843 $2,045,752 $789,365 $764,875 $405,599
Change in value of unvested awards from prior years $68,855 $24,517 ($167,781) ($41,322) ($68,333) ($20,316)
Change in value of awards vesting during current year from the prior years $98,065 $22,069 $7,513 $2,122 ($73,595) ($18,452)
Prior FYE value for awards not meeting performance requirements ($191,086) ($41,686) ($227,577) ($53,637) — —
Dividends accrued on unvested stock awards $9,957 $3,404 $1,998 $877 $1,082 $399
Compensation Actually Paid $2,762,629 $1,150,597 $2,864,364 $1,362,908 $1,334,735 $827,855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As discussed in the CD&amp;A section of this Proxy Statement, the five items listed below represent the most important financial measures we used to determine CAP for FY 2022.
Most Important Financial Performance Measures
Adjusted EFO
Gross Profit
EBITDA Margin
Revenue Growth
Stock Price</t>
        </is>
      </c>
      <c r="C18" s="4" t="inlineStr">
        <is>
          <t xml:space="preserve"> </t>
        </is>
      </c>
      <c r="D18" s="4" t="inlineStr">
        <is>
          <t xml:space="preserve"> </t>
        </is>
      </c>
    </row>
    <row r="19">
      <c r="A19" s="4" t="inlineStr">
        <is>
          <t>Peer Group Total Shareholder Return Amount</t>
        </is>
      </c>
      <c r="B19" s="7" t="n">
        <v>113.87</v>
      </c>
      <c r="C19" s="8" t="n">
        <v>152.43</v>
      </c>
      <c r="D19" s="8" t="n">
        <v>100.85</v>
      </c>
    </row>
    <row r="20">
      <c r="A20" s="4" t="inlineStr">
        <is>
          <t>Net Income (Loss)</t>
        </is>
      </c>
      <c r="B20" s="5" t="n">
        <v>-62500000</v>
      </c>
      <c r="C20" s="5" t="n">
        <v>156100000</v>
      </c>
      <c r="D20" s="5" t="n">
        <v>-72000000</v>
      </c>
    </row>
    <row r="21">
      <c r="A21" s="4" t="inlineStr">
        <is>
          <t>Company Selected Measure Amount</t>
        </is>
      </c>
      <c r="B21" s="6" t="n">
        <v>68300000</v>
      </c>
      <c r="C21" s="6" t="n">
        <v>52600000</v>
      </c>
      <c r="D21" s="6" t="n">
        <v>44300000</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FO</t>
        </is>
      </c>
      <c r="C24" s="4" t="inlineStr">
        <is>
          <t xml:space="preserve"> </t>
        </is>
      </c>
      <c r="D24" s="4" t="inlineStr">
        <is>
          <t xml:space="preserve"> </t>
        </is>
      </c>
    </row>
    <row r="25">
      <c r="A25" s="4" t="inlineStr">
        <is>
          <t>Non-GAAP Measure Description [Text Block]</t>
        </is>
      </c>
      <c r="B25" s="4" t="inlineStr">
        <is>
          <t>(4) The following amounts are the reconciliation of the CSM, EFO(in millions):
2022 2021 2020
As Reported $14.8 $48.6 ($96.6)
Gain on sale of assets (6.2) (1) (32.1) (5)
Loss on Disposal 18.7 (2)
Goodwill impairment charge 41.0 (3) 147.7 (6)
Restructuring 4.0 (4) 12.8 (7)
Customer Dispute 9.5 (8)
Adjusted $68.3 $52.6 $44.3
(1) Gain on sale of assets in 2022 is related to the sale of real property in the fourth quarter, under-utilized real property in the second quarter, and other real property sold in the first quarter of 2022
(2) Loss on disposal in 2022 represents the write-off
(3) Goodwill impairment charge in 2022 is the result of interim impairment tests the Company performed related to RocketPower due to triggering events caused by changes in market conditions
(4) Restructuring charges in 2021 represents severance costs as part of cost management actions designed to increase operational efficiencies with enterprise functions that provide centralize support to operating units
(5) Gain on sale of assets primarily represents the excess of proceeds over the cost of the headquarters properties sold during the first quarter of 2020
(6) The goodwill impairment charge is a result of an interim impairment test the Company performed during the first quarter of 2020, due to a triggering event caused by a decline in the Company’s common stock price
(7) Restructuring charges in 2020 represents severance and lease terminations in preparation for a new operating model adopted in the third quarter of 2020
(8) Customer dispute in 2020 represents a non-cash</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Gross Profit</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BITDA Margi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venue Growth</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Stock Price</t>
        </is>
      </c>
      <c r="C37" s="4" t="inlineStr">
        <is>
          <t xml:space="preserve"> </t>
        </is>
      </c>
      <c r="D37" s="4" t="inlineStr">
        <is>
          <t xml:space="preserve"> </t>
        </is>
      </c>
    </row>
    <row r="38">
      <c r="A38" s="4" t="inlineStr">
        <is>
          <t>ClassA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Total Shareholder Return Amount</t>
        </is>
      </c>
      <c r="B40" s="7" t="n">
        <v>76.65000000000001</v>
      </c>
      <c r="C40" s="7" t="n">
        <v>74.94</v>
      </c>
      <c r="D40" s="7" t="n">
        <v>91.45</v>
      </c>
    </row>
    <row r="41">
      <c r="A41" s="4" t="inlineStr">
        <is>
          <t>ClassB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Total Shareholder Return Amount</t>
        </is>
      </c>
      <c r="B43" s="8" t="n">
        <v>81.19</v>
      </c>
      <c r="C43" s="8" t="n">
        <v>78.78</v>
      </c>
      <c r="D43" s="8" t="n">
        <v>94.29000000000001</v>
      </c>
    </row>
    <row r="44">
      <c r="A44" s="4" t="inlineStr">
        <is>
          <t>PEO [Member] | Summary Compensation Table 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811085</v>
      </c>
      <c r="C46" s="6" t="n">
        <v>-2734149</v>
      </c>
      <c r="D46" s="6" t="n">
        <v>-839987</v>
      </c>
    </row>
    <row r="47">
      <c r="A47" s="4" t="inlineStr">
        <is>
          <t>PEO [Member] | FYE value of unvested awards granted during current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052644</v>
      </c>
      <c r="C49" s="6" t="n">
        <v>2045752</v>
      </c>
      <c r="D49" s="6" t="n">
        <v>764875</v>
      </c>
    </row>
    <row r="50">
      <c r="A50" s="4" t="inlineStr">
        <is>
          <t>PEO [Member] | Change in value of unvested awards from prior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8855</v>
      </c>
      <c r="C52" s="6" t="n">
        <v>-167781</v>
      </c>
      <c r="D52" s="6" t="n">
        <v>-68333</v>
      </c>
    </row>
    <row r="53">
      <c r="A53" s="4" t="inlineStr">
        <is>
          <t>PEO [Member] | Change in value of awards vesting during current year from the prior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8065</v>
      </c>
      <c r="C55" s="6" t="n">
        <v>7513</v>
      </c>
      <c r="D55" s="6" t="n">
        <v>-73595</v>
      </c>
    </row>
    <row r="56">
      <c r="A56" s="4" t="inlineStr">
        <is>
          <t>PEO [Member] | Prior FYE value for awards not meeting performance require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91086</v>
      </c>
      <c r="C58" s="6" t="n">
        <v>-227577</v>
      </c>
      <c r="D58" s="6" t="n">
        <v>0</v>
      </c>
    </row>
    <row r="59">
      <c r="A59" s="4" t="inlineStr">
        <is>
          <t>PEO [Member] | Dividends accrued on unvested stock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9957</v>
      </c>
      <c r="C61" s="6" t="n">
        <v>1998</v>
      </c>
      <c r="D61" s="6" t="n">
        <v>1082</v>
      </c>
    </row>
    <row r="62">
      <c r="A62" s="4" t="inlineStr">
        <is>
          <t>Non-PEO NEO [Member] | Summary Compensation Table Stock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24293</v>
      </c>
      <c r="C64" s="6" t="n">
        <v>-974762</v>
      </c>
      <c r="D64" s="6" t="n">
        <v>-326162</v>
      </c>
    </row>
    <row r="65">
      <c r="A65" s="4" t="inlineStr">
        <is>
          <t>Non-PEO NEO [Member] | FYE value of unvested awards granted during current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34843</v>
      </c>
      <c r="C67" s="6" t="n">
        <v>789365</v>
      </c>
      <c r="D67" s="6" t="n">
        <v>405599</v>
      </c>
    </row>
    <row r="68">
      <c r="A68" s="4" t="inlineStr">
        <is>
          <t>Non-PEO NEO [Member] | Change in value of unvested awards from prior year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4517</v>
      </c>
      <c r="C70" s="6" t="n">
        <v>-41322</v>
      </c>
      <c r="D70" s="6" t="n">
        <v>-20316</v>
      </c>
    </row>
    <row r="71">
      <c r="A71" s="4" t="inlineStr">
        <is>
          <t>Non-PEO NEO [Member] | Change in value of awards vesting during current year from the prior year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2069</v>
      </c>
      <c r="C73" s="6" t="n">
        <v>2122</v>
      </c>
      <c r="D73" s="6" t="n">
        <v>-18452</v>
      </c>
    </row>
    <row r="74">
      <c r="A74" s="4" t="inlineStr">
        <is>
          <t>Non-PEO NEO [Member] | Prior FYE value for awards not meeting performance requiremen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41686</v>
      </c>
      <c r="C76" s="6" t="n">
        <v>-53637</v>
      </c>
      <c r="D76" s="6" t="n">
        <v>0</v>
      </c>
    </row>
    <row r="77">
      <c r="A77" s="4" t="inlineStr">
        <is>
          <t>Non-PEO NEO [Member] | Dividends accrued on unvested stock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3404</v>
      </c>
      <c r="C79" s="5" t="n">
        <v>877</v>
      </c>
      <c r="D79" s="5" t="n">
        <v>3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1:30:34Z</dcterms:created>
  <dcterms:modified xmlns:dcterms="http://purl.org/dc/terms/" xmlns:xsi="http://www.w3.org/2001/XMLSchema-instance" xsi:type="dcterms:W3CDTF">2023-04-17T11:30:34Z</dcterms:modified>
</cp:coreProperties>
</file>